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Sep. 29,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acobs Solutions Inc</t>
        </is>
      </c>
    </row>
    <row r="8">
      <c r="A8" s="4" t="inlineStr">
        <is>
          <t>Entity Central Index Key</t>
        </is>
      </c>
      <c r="B8" s="4" t="inlineStr">
        <is>
          <t>00000529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9"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Sep. 29, 2023 USD ($) $ / shares</t>
        </is>
      </c>
      <c r="C2" s="2" t="inlineStr">
        <is>
          <t>Sep. 30, 2022 USD ($) $ / shares</t>
        </is>
      </c>
      <c r="D2" s="2" t="inlineStr">
        <is>
          <t>Oct. 01, 2021 USD ($) $ / shares</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versus-Performance As required by Section 953(a) of the Dodd-Frank Wall Street Reform and Consumer Protection Act, and Item 402(v) of Regulation S-K For further information concerning the Company’s performance-based approach to executive compensation and how the Company aligns executive compensation with the Company’s performance, refer to “Compensation Discussion and Analysis.” 2023 Pay vs. Performance Table The following table shows the past three fiscal years’ of SCT pay, CAP, our cumulative TSR, the cumulative TSR of our performance peers over the same period, our Net Income, and our Adjusted EPS. As the table below demonstrates, there is a strong relationship between our financial outcomes, particularly TSR, and CAP to PEOs and the average of CAP to the remaining NEOs. The Compensation Committee believes this illustrates that the Company’s pay-for-performance
Year Summary Compensation Summary Compensation Average Average Value of Net Adj.
Jacobs Peer
2023 $6,433,775 $16,401,745 $10,898,649 $15,676,003 $4,128,458 $7,040,687 $150 $122 $667 $7.20
2022 $14,615,521 $16,124,394 N/A N/A $4,242,112 $3,513,697 $119 $106 $644 $6.93
2021 $16,275,230 $39,002,853 N/A N/A $6,557,631 $10,527,045 $144 $133 $477 $6.29
(1) Fiscal 2023 compensation for Mr. Demetriou reflects his service as CEO until January 24, 2023.
(2) Fiscal 2023 compensation for Mr. Pragada reflects his service as CEO starting January 24, 2023, and compensation received under his prior role as President and Chief Operating Officer (COO).
(3) CAP reflects the SEC methodology, with adjustments for calculating CAP from the Summary Compensation Table values provided in the table below.
(4) NEOs used for the average NEO for each fiscal year are as follows:
- 2023: Steve Arnette, Kevin Berryman, Joanne Caruso, Steve Demetriou, Patrick X. Hill, and Claudia Jaramillo
- 2022: Kevin Berryman, Joanne Caruso, Dawne S. Hickton, Patrick X. Hill, and Bob Pragada
- 2021: Kevin Berryman, Joanne Caruso, Dawne S. Hickton, and Bob Pragada.
(5) Cumulative TSR is measured as of a beginning date of October 1, 2020 (i.e., September 30, 2020 stock price is the base date for calculation); and peer group TSR reflects values for the S&amp;P 1500 IT Consulting &amp; Other Services Index, as disclosed in our fiscal 2023 Annual Report on Form 10-K. 10-K, S-K.
(6) Net Income reflects GAAP net income, as disclosed in our financial statements.
(7) The Company-selected measure that we believe represents the most important financial performance measure used to link CAP for fiscal 2023 to Company performance is Adjusted EPS. Adjusted EPS is computed by dividing Adjusted Net Earnings by the weighted average number of shares of the Company’s common stock outstanding during the period. For a definition of Adjusted Net Earnings, please refer to page 47. Adjustments to Calculate Compensation Actually Paid
Equity Awards
Year Executive SCT Total Deduct SCT Add Year-End (1)(a) Add Change in Add Change in Total CAP
2023 CEO (Demetriou) $ 6,433,775 ($ 3,430,785 ) $ 3,752,795 $ 4,874,636 $ 4,771,324 $ 16,401,745
CEO (Pragada) $ 10,898,649 ($ 7,939,420 ) $ 8,679,489 $ 2,658,793 $ 1,378,492 $ 15,676,003
Average NEO $ 4,128,458 ($ 2,443,650 ) $ 2,672,056 $ 1,503,269 $ 1,180,555 $ 7,040,687
2022 CEO (Demetriou) $ 14,615,521 ($ 12,000,106 ) $ 8,953,246 ($ 5,496,145 ) $ 10,051,878 $ 16,124,394
Average NEO $ 4,242,112 ($ 2,690,085 ) $ 1,663,846 ($ 1,202,339 ) $ 1,500,163 $ 3,513,697
2021 CEO (Demetriou) $ 16,275,230 ($ 11,500,101 ) $ 14,714,972 $ 9,244,782 $ 10,267,971 $ 39,002,853
Average NEO $ 6,557,631 ($ 4,550,092 ) $ 5,540,518 $ 1,711,565 $ 1,267,423 $ 10,527,045
(1) The fair value amounts were computed in a manner consistent with the fair value methodology used to account for share-based payments in the Company’s financial statements.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t>
        </is>
      </c>
      <c r="B6" s="4" t="inlineStr">
        <is>
          <t xml:space="preserve">(4) NEOs used for the average NEO for each fiscal year are as follows:
- 2023: Steve Arnette, Kevin Berryman, Joanne Caruso, Steve Demetriou, Patrick X. Hill, and Claudia Jaramillo
- 2022: Kevin Berryman, Joanne Caruso, Dawne S. Hickton, Patrick X. Hill, and Bob Pragada
- 2021: Kevin Berryman, Joanne Caruso, Dawne S. Hickton, and Bob Pragada. </t>
        </is>
      </c>
      <c r="C6" s="4" t="inlineStr">
        <is>
          <t xml:space="preserve"> </t>
        </is>
      </c>
      <c r="D6" s="4" t="inlineStr">
        <is>
          <t xml:space="preserve"> </t>
        </is>
      </c>
    </row>
    <row r="7">
      <c r="A7" s="4" t="inlineStr">
        <is>
          <t>Peer Group Issuers, Footnote</t>
        </is>
      </c>
      <c r="B7" s="4" t="inlineStr">
        <is>
          <t>(5) Cumulative TSR is measured as of a beginning date of October 1, 2020 (i.e., September 30, 2020 stock price is the base date for calculation); and peer group TSR reflects values for the S&amp;P 1500 IT Consulting &amp; Other Services Index, as disclosed in our fiscal 2023 Annual Report on Form 10-K. 10-K, S-K.</t>
        </is>
      </c>
      <c r="C7" s="4" t="inlineStr">
        <is>
          <t xml:space="preserve"> </t>
        </is>
      </c>
      <c r="D7" s="4" t="inlineStr">
        <is>
          <t xml:space="preserve"> </t>
        </is>
      </c>
    </row>
    <row r="8">
      <c r="A8" s="4" t="inlineStr">
        <is>
          <t>Adjustment To PEO Compensation, Footnote</t>
        </is>
      </c>
      <c r="B8" s="4" t="inlineStr">
        <is>
          <t xml:space="preserve">Adjustments to Calculate Compensation Actually Paid
Equity Awards
Year Executive SCT Total Deduct SCT Add Year-End (1)(a) Add Change in Add Change in Total CAP
2023 CEO (Demetriou) $ 6,433,775 ($ 3,430,785 ) $ 3,752,795 $ 4,874,636 $ 4,771,324 $ 16,401,745
CEO (Pragada) $ 10,898,649 ($ 7,939,420 ) $ 8,679,489 $ 2,658,793 $ 1,378,492 $ 15,676,003
Average NEO $ 4,128,458 ($ 2,443,650 ) $ 2,672,056 $ 1,503,269 $ 1,180,555 $ 7,040,687
2022 CEO (Demetriou) $ 14,615,521 ($ 12,000,106 ) $ 8,953,246 ($ 5,496,145 ) $ 10,051,878 $ 16,124,394
Average NEO $ 4,242,112 ($ 2,690,085 ) $ 1,663,846 ($ 1,202,339 ) $ 1,500,163 $ 3,513,697
2021 CEO (Demetriou) $ 16,275,230 ($ 11,500,101 ) $ 14,714,972 $ 9,244,782 $ 10,267,971 $ 39,002,853
Average NEO $ 6,557,631 ($ 4,550,092 ) $ 5,540,518 $ 1,711,565 $ 1,267,423 $ 10,527,045
(1) The fair value amounts were computed in a manner consistent with the fair value methodology used to account for share-based payments in the Company’s financial statements. </t>
        </is>
      </c>
      <c r="C8" s="4" t="inlineStr">
        <is>
          <t xml:space="preserve"> </t>
        </is>
      </c>
      <c r="D8" s="4" t="inlineStr">
        <is>
          <t xml:space="preserve"> </t>
        </is>
      </c>
    </row>
    <row r="9">
      <c r="A9" s="4" t="inlineStr">
        <is>
          <t>Non-PEO NEO Average Total Compensation Amount</t>
        </is>
      </c>
      <c r="B9" s="5" t="n">
        <v>4128458</v>
      </c>
      <c r="C9" s="5" t="n">
        <v>4242112</v>
      </c>
      <c r="D9" s="5" t="n">
        <v>6557631</v>
      </c>
    </row>
    <row r="10">
      <c r="A10" s="4" t="inlineStr">
        <is>
          <t>Non-PEO NEO Average Compensation Actually Paid Amount</t>
        </is>
      </c>
      <c r="B10" s="5" t="n">
        <v>7040687</v>
      </c>
      <c r="C10" s="6" t="n">
        <v>3513697</v>
      </c>
      <c r="D10" s="6" t="n">
        <v>10527045</v>
      </c>
    </row>
    <row r="11">
      <c r="A11" s="4" t="inlineStr">
        <is>
          <t>Adjustment to Non-PEO NEO Compensation Footnote</t>
        </is>
      </c>
      <c r="B11" s="4" t="inlineStr">
        <is>
          <t xml:space="preserve">Adjustments to Calculate Compensation Actually Paid
Equity Awards
Year Executive SCT Total Deduct SCT Add Year-End (1)(a) Add Change in Add Change in Total CAP
2023 CEO (Demetriou) $ 6,433,775 ($ 3,430,785 ) $ 3,752,795 $ 4,874,636 $ 4,771,324 $ 16,401,745
CEO (Pragada) $ 10,898,649 ($ 7,939,420 ) $ 8,679,489 $ 2,658,793 $ 1,378,492 $ 15,676,003
Average NEO $ 4,128,458 ($ 2,443,650 ) $ 2,672,056 $ 1,503,269 $ 1,180,555 $ 7,040,687
2022 CEO (Demetriou) $ 14,615,521 ($ 12,000,106 ) $ 8,953,246 ($ 5,496,145 ) $ 10,051,878 $ 16,124,394
Average NEO $ 4,242,112 ($ 2,690,085 ) $ 1,663,846 ($ 1,202,339 ) $ 1,500,163 $ 3,513,697
2021 CEO (Demetriou) $ 16,275,230 ($ 11,500,101 ) $ 14,714,972 $ 9,244,782 $ 10,267,971 $ 39,002,853
Average NEO $ 6,557,631 ($ 4,550,092 ) $ 5,540,518 $ 1,711,565 $ 1,267,423 $ 10,527,045
(1) The fair value amounts were computed in a manner consistent with the fair value methodology used to account for share-based payments in the Company’s financial statements.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Compensation Actually Paid vs. Company Selected Measure</t>
        </is>
      </c>
      <c r="C14" s="4" t="inlineStr">
        <is>
          <t xml:space="preserve"> </t>
        </is>
      </c>
      <c r="D14" s="4" t="inlineStr">
        <is>
          <t xml:space="preserve"> </t>
        </is>
      </c>
    </row>
    <row r="15">
      <c r="A15" s="4" t="inlineStr">
        <is>
          <t>Total Shareholder Return Vs Peer Group</t>
        </is>
      </c>
      <c r="C15" s="4" t="inlineStr">
        <is>
          <t xml:space="preserve"> </t>
        </is>
      </c>
      <c r="D15" s="4" t="inlineStr">
        <is>
          <t xml:space="preserve"> </t>
        </is>
      </c>
    </row>
    <row r="16">
      <c r="A16" s="4" t="inlineStr">
        <is>
          <t>Tabular List, Table</t>
        </is>
      </c>
      <c r="B16" s="4" t="inlineStr">
        <is>
          <t>Unranked List of the Company’s Most Important Financial Performance Metrics The table below lists our most important performance measures used to link CAP to our NEOs to company performance over the fiscal year ending September 30, 2023. These measures are used to determine payouts for our annual and long-term incentive plans. For more information on our incentive plan measures and goals, refer to “Compensation Discussion &amp; Analysis.” The performance measures included in this table are not ranked by relative importance.
Most Important Financial Performance Metrics
Adjusted EPS
Adjusted Operating Profit
ROIC</t>
        </is>
      </c>
      <c r="C16" s="4" t="inlineStr">
        <is>
          <t xml:space="preserve"> </t>
        </is>
      </c>
      <c r="D16" s="4" t="inlineStr">
        <is>
          <t xml:space="preserve"> </t>
        </is>
      </c>
    </row>
    <row r="17">
      <c r="A17" s="4" t="inlineStr">
        <is>
          <t>Total Shareholder Return Amount</t>
        </is>
      </c>
      <c r="B17" s="5" t="n">
        <v>150</v>
      </c>
      <c r="C17" s="6" t="n">
        <v>119</v>
      </c>
      <c r="D17" s="6" t="n">
        <v>144</v>
      </c>
    </row>
    <row r="18">
      <c r="A18" s="4" t="inlineStr">
        <is>
          <t>Peer Group Total Shareholder Return Amount</t>
        </is>
      </c>
      <c r="B18" s="6" t="n">
        <v>122</v>
      </c>
      <c r="C18" s="6" t="n">
        <v>106</v>
      </c>
      <c r="D18" s="6" t="n">
        <v>133</v>
      </c>
    </row>
    <row r="19">
      <c r="A19" s="4" t="inlineStr">
        <is>
          <t>Net Income (Loss)</t>
        </is>
      </c>
      <c r="B19" s="5" t="n">
        <v>667000000</v>
      </c>
      <c r="C19" s="5" t="n">
        <v>644000000</v>
      </c>
      <c r="D19" s="5" t="n">
        <v>477000000</v>
      </c>
    </row>
    <row r="20">
      <c r="A20" s="4" t="inlineStr">
        <is>
          <t>Company Selected Measure Amount | $ / shares</t>
        </is>
      </c>
      <c r="B20" s="7" t="n">
        <v>7.2</v>
      </c>
      <c r="C20" s="8" t="n">
        <v>6.93</v>
      </c>
      <c r="D20" s="8" t="n">
        <v>6.29</v>
      </c>
    </row>
    <row r="21">
      <c r="A21" s="4" t="inlineStr">
        <is>
          <t>Measure:: 1</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Adjusted EPS</t>
        </is>
      </c>
      <c r="C23" s="4" t="inlineStr">
        <is>
          <t xml:space="preserve"> </t>
        </is>
      </c>
      <c r="D23" s="4" t="inlineStr">
        <is>
          <t xml:space="preserve"> </t>
        </is>
      </c>
    </row>
    <row r="24">
      <c r="A24" s="4" t="inlineStr">
        <is>
          <t>Measure:: 2</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Operating Profit</t>
        </is>
      </c>
      <c r="C26" s="4" t="inlineStr">
        <is>
          <t xml:space="preserve"> </t>
        </is>
      </c>
      <c r="D26" s="4" t="inlineStr">
        <is>
          <t xml:space="preserve"> </t>
        </is>
      </c>
    </row>
    <row r="27">
      <c r="A27" s="4" t="inlineStr">
        <is>
          <t>Measure:: 3</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ROIC</t>
        </is>
      </c>
      <c r="C29" s="4" t="inlineStr">
        <is>
          <t xml:space="preserve"> </t>
        </is>
      </c>
      <c r="D29" s="4" t="inlineStr">
        <is>
          <t xml:space="preserve"> </t>
        </is>
      </c>
    </row>
    <row r="30">
      <c r="A30" s="4" t="inlineStr">
        <is>
          <t>Demetriou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PEO Total Compensation Amount</t>
        </is>
      </c>
      <c r="B32" s="5" t="n">
        <v>6433775</v>
      </c>
      <c r="C32" s="5" t="n">
        <v>14615521</v>
      </c>
      <c r="D32" s="5" t="n">
        <v>16275230</v>
      </c>
    </row>
    <row r="33">
      <c r="A33" s="4" t="inlineStr">
        <is>
          <t>PEO Actually Paid Compensation Amount</t>
        </is>
      </c>
      <c r="B33" s="5" t="n">
        <v>16401745</v>
      </c>
      <c r="C33" s="6" t="n">
        <v>16124394</v>
      </c>
      <c r="D33" s="6" t="n">
        <v>39002853</v>
      </c>
    </row>
    <row r="34">
      <c r="A34" s="4" t="inlineStr">
        <is>
          <t>PEO Name</t>
        </is>
      </c>
      <c r="B34" s="4" t="inlineStr">
        <is>
          <t>Demetriou</t>
        </is>
      </c>
      <c r="C34" s="4" t="inlineStr">
        <is>
          <t xml:space="preserve"> </t>
        </is>
      </c>
      <c r="D34" s="4" t="inlineStr">
        <is>
          <t xml:space="preserve"> </t>
        </is>
      </c>
    </row>
    <row r="35">
      <c r="A35" s="4" t="inlineStr">
        <is>
          <t>Pragada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PEO Total Compensation Amount</t>
        </is>
      </c>
      <c r="B37" s="5" t="n">
        <v>10898649</v>
      </c>
      <c r="C37" s="4" t="inlineStr">
        <is>
          <t xml:space="preserve"> </t>
        </is>
      </c>
      <c r="D37" s="4" t="inlineStr">
        <is>
          <t xml:space="preserve"> </t>
        </is>
      </c>
    </row>
    <row r="38">
      <c r="A38" s="4" t="inlineStr">
        <is>
          <t>PEO Actually Paid Compensation Amount</t>
        </is>
      </c>
      <c r="B38" s="5" t="n">
        <v>15676003</v>
      </c>
      <c r="C38" s="4" t="inlineStr">
        <is>
          <t xml:space="preserve"> </t>
        </is>
      </c>
      <c r="D38" s="4" t="inlineStr">
        <is>
          <t xml:space="preserve"> </t>
        </is>
      </c>
    </row>
    <row r="39">
      <c r="A39" s="4" t="inlineStr">
        <is>
          <t>PEO Name</t>
        </is>
      </c>
      <c r="B39" s="4" t="inlineStr">
        <is>
          <t>Pragada</t>
        </is>
      </c>
      <c r="C39" s="4" t="inlineStr">
        <is>
          <t xml:space="preserve"> </t>
        </is>
      </c>
      <c r="D39" s="4" t="inlineStr">
        <is>
          <t xml:space="preserve"> </t>
        </is>
      </c>
    </row>
    <row r="40">
      <c r="A40" s="4" t="inlineStr">
        <is>
          <t>PEO | Demetriou [Member] | Stock and Option Awards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5" t="n">
        <v>-3430785</v>
      </c>
      <c r="C42" s="6" t="n">
        <v>-12000106</v>
      </c>
      <c r="D42" s="6" t="n">
        <v>-11500101</v>
      </c>
    </row>
    <row r="43">
      <c r="A43" s="4" t="inlineStr">
        <is>
          <t>PEO | Demetriou [Member] | Value of Unvested Equity Granted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3752795</v>
      </c>
      <c r="C45" s="6" t="n">
        <v>8953246</v>
      </c>
      <c r="D45" s="6" t="n">
        <v>14714972</v>
      </c>
    </row>
    <row r="46">
      <c r="A46" s="4" t="inlineStr">
        <is>
          <t>PEO | Demetriou [Member] | Change in Value of Unvested Awards Granted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4874636</v>
      </c>
      <c r="C48" s="6" t="n">
        <v>-5496145</v>
      </c>
      <c r="D48" s="6" t="n">
        <v>9244782</v>
      </c>
    </row>
    <row r="49">
      <c r="A49" s="4" t="inlineStr">
        <is>
          <t>PEO | Demetriou [Member] | Change in Value of Vested Equity Granted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4771324</v>
      </c>
      <c r="C51" s="6" t="n">
        <v>10051878</v>
      </c>
      <c r="D51" s="6" t="n">
        <v>10267971</v>
      </c>
    </row>
    <row r="52">
      <c r="A52" s="4" t="inlineStr">
        <is>
          <t>PEO | Pragada [Member] | Stock and Option Awards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7939420</v>
      </c>
      <c r="C54" s="4" t="inlineStr">
        <is>
          <t xml:space="preserve"> </t>
        </is>
      </c>
      <c r="D54" s="4" t="inlineStr">
        <is>
          <t xml:space="preserve"> </t>
        </is>
      </c>
    </row>
    <row r="55">
      <c r="A55" s="4" t="inlineStr">
        <is>
          <t>PEO | Pragada [Member] | Value of Unvested Equity Granted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8679489</v>
      </c>
      <c r="C57" s="4" t="inlineStr">
        <is>
          <t xml:space="preserve"> </t>
        </is>
      </c>
      <c r="D57" s="4" t="inlineStr">
        <is>
          <t xml:space="preserve"> </t>
        </is>
      </c>
    </row>
    <row r="58">
      <c r="A58" s="4" t="inlineStr">
        <is>
          <t>PEO | Pragada [Member] | Change in Value of Unvested Awards Granted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2658793</v>
      </c>
      <c r="C60" s="4" t="inlineStr">
        <is>
          <t xml:space="preserve"> </t>
        </is>
      </c>
      <c r="D60" s="4" t="inlineStr">
        <is>
          <t xml:space="preserve"> </t>
        </is>
      </c>
    </row>
    <row r="61">
      <c r="A61" s="4" t="inlineStr">
        <is>
          <t>PEO | Pragada [Member] | Change in Value of Vested Equity Granted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1378492</v>
      </c>
      <c r="C63" s="4" t="inlineStr">
        <is>
          <t xml:space="preserve"> </t>
        </is>
      </c>
      <c r="D63" s="4" t="inlineStr">
        <is>
          <t xml:space="preserve"> </t>
        </is>
      </c>
    </row>
    <row r="64">
      <c r="A64" s="4" t="inlineStr">
        <is>
          <t>Non-PEO NEO | Stock and Option Awards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2443650</v>
      </c>
      <c r="C66" s="6" t="n">
        <v>-2690085</v>
      </c>
      <c r="D66" s="6" t="n">
        <v>-4550092</v>
      </c>
    </row>
    <row r="67">
      <c r="A67" s="4" t="inlineStr">
        <is>
          <t>Non-PEO NEO | Value of Unvested Equity Granted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2672056</v>
      </c>
      <c r="C69" s="6" t="n">
        <v>1663846</v>
      </c>
      <c r="D69" s="6" t="n">
        <v>5540518</v>
      </c>
    </row>
    <row r="70">
      <c r="A70" s="4" t="inlineStr">
        <is>
          <t>Non-PEO NEO | Change in Value of Unvested Awards Granted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1503269</v>
      </c>
      <c r="C72" s="6" t="n">
        <v>-1202339</v>
      </c>
      <c r="D72" s="6" t="n">
        <v>1711565</v>
      </c>
    </row>
    <row r="73">
      <c r="A73" s="4" t="inlineStr">
        <is>
          <t>Non-PEO NEO | Change in Value of Vested Equity Granted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5" t="n">
        <v>1180555</v>
      </c>
      <c r="C75" s="5" t="n">
        <v>1500163</v>
      </c>
      <c r="D75" s="5" t="n">
        <v>12674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5T22:19:05Z</dcterms:created>
  <dcterms:modified xmlns:dcterms="http://purl.org/dc/terms/" xmlns:xsi="http://www.w3.org/2001/XMLSchema-instance" xsi:type="dcterms:W3CDTF">2023-12-05T22:19:05Z</dcterms:modified>
</cp:coreProperties>
</file>